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Share" sheetId="4" r:id="rId4"/>
    <s:sheet name="Consolidated Statement of Compr" sheetId="5" r:id="rId5"/>
    <s:sheet name="Consolidated Statements of Cash" sheetId="6" r:id="rId6"/>
    <s:sheet name="Basis of Presentation" sheetId="7" r:id="rId7"/>
    <s:sheet name="Adoption of New Accounting Stan" sheetId="8" r:id="rId8"/>
    <s:sheet name="Significant Accounting Policies" sheetId="9" r:id="rId9"/>
    <s:sheet name="Leasehold Improvements and Equi" sheetId="10" r:id="rId10"/>
    <s:sheet name="Bank indebtedness" sheetId="11" r:id="rId11"/>
    <s:sheet name="Long-term debt" sheetId="12" r:id="rId12"/>
    <s:sheet name="Capital Stock" sheetId="13" r:id="rId13"/>
    <s:sheet name="Additional Paid-In Capital" sheetId="14" r:id="rId14"/>
    <s:sheet name="Related Party Transactions" sheetId="15" r:id="rId15"/>
    <s:sheet name="Basic and Diluted Loss Per Comm" sheetId="16" r:id="rId16"/>
    <s:sheet name="Subsequent Event" sheetId="17" r:id="rId17"/>
    <s:sheet name="Summary of Significant Accounti" sheetId="18" r:id="rId18"/>
    <s:sheet name="Long-term debt (Tables)" sheetId="19" r:id="rId19"/>
    <s:sheet name="Capital Stock (Tables)" sheetId="20" r:id="rId20"/>
    <s:sheet name="Leasehold Improvements and Eq21" sheetId="21" r:id="rId21"/>
    <s:sheet name="Bank indebtedness (Narrative) (" sheetId="22" r:id="rId22"/>
    <s:sheet name="Long-term debt (Narrative) (Det" sheetId="23" r:id="rId23"/>
    <s:sheet name="Additional Paid-In Capital (Nar" sheetId="24" r:id="rId24"/>
    <s:sheet name="Related Party Transactions (Nar" sheetId="25" r:id="rId25"/>
    <s:sheet name="Subsequent Event (Narrative) (D" sheetId="26" r:id="rId26"/>
    <s:sheet name="Term loan (Details)" sheetId="27" r:id="rId27"/>
    <s:sheet name="Term loan principal repayments " sheetId="28" r:id="rId28"/>
    <s:sheet name="Schedule of Stock by Class (Det" sheetId="29" r:id="rId29"/>
  </s:sheets>
  <s:definedNames/>
  <s:calcPr calcId="124519" calcMode="auto" fullCalcOnLoad="1"/>
</s:workbook>
</file>

<file path=xl/sharedStrings.xml><?xml version="1.0" encoding="utf-8"?>
<sst xmlns="http://schemas.openxmlformats.org/spreadsheetml/2006/main" uniqueCount="269">
  <si>
    <t>Document and Entity Information - shares</t>
  </si>
  <si>
    <t>6 Months Ended</t>
  </si>
  <si>
    <t>Jun. 30, 2016</t>
  </si>
  <si>
    <t>Aug. 09, 2016</t>
  </si>
  <si>
    <t>Document Type</t>
  </si>
  <si>
    <t>10-Q</t>
  </si>
  <si>
    <t>Amendment Flag</t>
  </si>
  <si>
    <t>false</t>
  </si>
  <si>
    <t>Document Period End Date</t>
  </si>
  <si>
    <t>Jun. 30,
		2016</t>
  </si>
  <si>
    <t>Trading Symbol</t>
  </si>
  <si>
    <t>igxt</t>
  </si>
  <si>
    <t>Entity Registrant Name</t>
  </si>
  <si>
    <t>IntelGenx Technologie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 $ in Thousands</t>
  </si>
  <si>
    <t>Dec. 31, 2015</t>
  </si>
  <si>
    <t>Current</t>
  </si>
  <si>
    <t>Cash and cash equivalents</t>
  </si>
  <si>
    <t>Accounts receivable</t>
  </si>
  <si>
    <t>Prepaid expenses</t>
  </si>
  <si>
    <t>Investment tax credits receivable</t>
  </si>
  <si>
    <t>Total Current Assets</t>
  </si>
  <si>
    <t>Leasehold Improvements and Equipment, net</t>
  </si>
  <si>
    <t>Security Deposit</t>
  </si>
  <si>
    <t>Total Assets</t>
  </si>
  <si>
    <t>Accounts payable and accrued liabilities</t>
  </si>
  <si>
    <t>Current portion of long-term debt</t>
  </si>
  <si>
    <t>Total Current Liabilities</t>
  </si>
  <si>
    <t>Deferred lease obligations</t>
  </si>
  <si>
    <t>Long-term debt</t>
  </si>
  <si>
    <t>Total Liabilities</t>
  </si>
  <si>
    <t>Shareholders' Equity</t>
  </si>
  <si>
    <t>Capital Stock, common shares, $0.00001 par value; 100,000,000 shares authorized; 63,615,255 shares issued and outstanding</t>
  </si>
  <si>
    <t>Additional Paid-in-Capital</t>
  </si>
  <si>
    <t>Accumulated Deficit</t>
  </si>
  <si>
    <t>Accumulated Other Comprehensive Loss</t>
  </si>
  <si>
    <t>Total Shareholders' Equity</t>
  </si>
  <si>
    <t>Total Liabilities and Shareholders' Equity</t>
  </si>
  <si>
    <t>Consolidated Balance Sheets (Parenthetical) - $ / shares</t>
  </si>
  <si>
    <t>Common Stock, Par Value Per Share</t>
  </si>
  <si>
    <t>Common Stock, Shares Authorized</t>
  </si>
  <si>
    <t>Common Stock, Shares, Issued</t>
  </si>
  <si>
    <t>Common Stock, Shares, Outstanding</t>
  </si>
  <si>
    <t>Consolidated Statement of Shareholders' Equity - 6 months ended Jun. 30, 2016 - USD ($) $ in Thousands</t>
  </si>
  <si>
    <t>Capital Stock [Member]</t>
  </si>
  <si>
    <t>Additional Paid-In Capital [Member]</t>
  </si>
  <si>
    <t>Accumulated Deficit [Member]</t>
  </si>
  <si>
    <t>Accumulated Other Comprehensive Loss [Member]</t>
  </si>
  <si>
    <t>Total</t>
  </si>
  <si>
    <t>Beginning Balance at Dec. 31, 2015</t>
  </si>
  <si>
    <t>Beginning Balance (Shares) at Dec. 31, 2015</t>
  </si>
  <si>
    <t>Foreign currency translation adjustment</t>
  </si>
  <si>
    <t>Stock-based compensation</t>
  </si>
  <si>
    <t>Net loss for the period</t>
  </si>
  <si>
    <t>Ending Balance at Jun. 30, 2016</t>
  </si>
  <si>
    <t>Ending Balance (Shares) at Jun. 30, 2016</t>
  </si>
  <si>
    <t>Consolidated Statement of Comprehensive Loss - USD ($) $ in Thousands</t>
  </si>
  <si>
    <t>3 Months Ended</t>
  </si>
  <si>
    <t>Jun. 30, 2015</t>
  </si>
  <si>
    <t>Revenues</t>
  </si>
  <si>
    <t>Royalties</t>
  </si>
  <si>
    <t>License and other revenue</t>
  </si>
  <si>
    <t>Total Revenues</t>
  </si>
  <si>
    <t>Expenses</t>
  </si>
  <si>
    <t>Cost of royalty and license revenue</t>
  </si>
  <si>
    <t>Research and development expense</t>
  </si>
  <si>
    <t>Selling, general and administrative expense</t>
  </si>
  <si>
    <t>Depreciation of tangible assets</t>
  </si>
  <si>
    <t>Amortization of intangible assets</t>
  </si>
  <si>
    <t>Total Expenses</t>
  </si>
  <si>
    <t>Operating loss</t>
  </si>
  <si>
    <t>Interest income</t>
  </si>
  <si>
    <t>Financing and Interest expense</t>
  </si>
  <si>
    <t>Net Loss</t>
  </si>
  <si>
    <t>Other Comprehensive Income (Loss)</t>
  </si>
  <si>
    <t>Comprehensive Loss</t>
  </si>
  <si>
    <t>Basic and Diluted Weighted Average Number of Shares Outstanding</t>
  </si>
  <si>
    <t>Basic and Diluted Loss Per Common Share</t>
  </si>
  <si>
    <t>Consolidated Statements of Cash Flows - USD ($) $ in Thousands</t>
  </si>
  <si>
    <t>Funds Provided (Used) - Operating Activities</t>
  </si>
  <si>
    <t>Net loss</t>
  </si>
  <si>
    <t>Amortization and depreciation</t>
  </si>
  <si>
    <t>Total adjustments</t>
  </si>
  <si>
    <t>Changes in assets and liabilities:</t>
  </si>
  <si>
    <t>Security deposit</t>
  </si>
  <si>
    <t>Deferred revenue</t>
  </si>
  <si>
    <t>Net change in assets and liabilities</t>
  </si>
  <si>
    <t>Net cash used by operating activities</t>
  </si>
  <si>
    <t>Financing Activities</t>
  </si>
  <si>
    <t>Issuance of term loans</t>
  </si>
  <si>
    <t>Repayment of term loans</t>
  </si>
  <si>
    <t>Proceeds from exercise of warrants and stock options</t>
  </si>
  <si>
    <t>Net cash provided by financing activities</t>
  </si>
  <si>
    <t>Investing Activities</t>
  </si>
  <si>
    <t>Additions to property and equipment</t>
  </si>
  <si>
    <t>Net cash used in investing activities</t>
  </si>
  <si>
    <t>Decrease in Cash and Cash Equivalents</t>
  </si>
  <si>
    <t>Effect of Foreign Exchange on Cash and Cash Equivalents</t>
  </si>
  <si>
    <t>Cash and Cash Equivalents</t>
  </si>
  <si>
    <t>Beginning of Period</t>
  </si>
  <si>
    <t>End of Period</t>
  </si>
  <si>
    <t>Basis of Presentation</t>
  </si>
  <si>
    <t>Basis of Presentation [Text Block]</t>
  </si>
  <si>
    <t>1.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
These financial statements should be read in conjunction with the audited consolidated financial statements at December 31, 2015. Operating results for the six months ended June 30, 2016 are not necessarily indicative of the results that may be expected for the year ending December 31, 2016. The Company prepares its financial statements in accordance with accounting principles generally accepted in the United States (“U.S. GAAP”). This basis of accounting involves the application of accrual accounting and consequently, revenues and gains are recognized when earned, and expenses and losses are recognized when incurred.
The consolidated financial statements include the accounts of the Company and its subsidiary companies. On consolidation, all inter-entity transactions and balances have been eliminated.
The financial statements are expressed in U.S. funds.
Management has performed an evaluation of the Company’s activities through the date and time these financial statements were issued and concluded that there are no additional significant events requiring recognition or disclosure.</t>
  </si>
  <si>
    <t>Adoption of New Accounting Standards</t>
  </si>
  <si>
    <t>Adoption of New Accounting Standards [Text Block]</t>
  </si>
  <si>
    <t>2.
Adoption of New Accounting Standards
The FASB issued Update 2015-16, Business Combinations, which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yet been issued. The adoption of this Statement did not have a material effect on the Company’s financial position or results of operations.
The FASB issued amendments to ASU 2015-03, Interest – Imputation of Interest, which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public business entities for financial statements issued for fiscal years beginning after December 15, 2015, and interim periods within those fiscal years. The adoption of this Statement did not have a material effect on the Company’s financial position or results of operations.
The FASB issued amendments to ASU 2015-01, Income Statement – Extraordinary and Unusual Items, eliminating from U.S. GAAP the concept of extraordinary items. Subtopic 225-20, Income Statement - Extraordinary and Unusual Items, required that an entity separately classify, present and disclose extraordinary events and transactions. This ASU will also align more closely U.S. GAAP income statement presentation guidance with IAS 1,
Presentation of Financial Statements,
The FASB issued ASU No. 2014-12, Compensation – Stock Compensation, which requires that a performance target that affects vesting and that could be achieved after the requisite service period be treated as a performance condition. A reporting entity should apply existing guidance in Topic 718,
Compensation – Stock Compensation,</t>
  </si>
  <si>
    <t>Significant Accounting Policies</t>
  </si>
  <si>
    <t>Significant Accounting Policies [Text Block]</t>
  </si>
  <si>
    <t>3.
Significant Accounting Policies
Recently Issued Accounting Pronouncements
ASU 2016-06 - Derivatives and Hedging (Topic 815) Contingent Put and Call Options in Debt Instruments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and should be applied on a retrospective basis.
ASU 2016-09 - Compensation—Stock Compensation (Topic 718) Improvements to Employee Share-Based Payment Accounting
FASB issued this Update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with any adjustments reflected as of the beginning of the fiscal year of adoption. The Company is currently evaluating the impact of this Statement on its consolidated financial statements.
ASU 2016-01 – Financial Instruments – Overall (Subtopic 825-10): Recognition and Measurement of Financial Assets and Financial Liabilities
In January 2016, the FASB issued ASU 2016-01, which will significantly change practice for all entities. The targeted amendments to existing guidance are expected to include: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 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not public business entities. For public business entities, the amendments in this Update are effective for fiscal years beginning after December 15, 2017, including interim periods within those fiscal years. The Company is currently evaluating the impact of this Statement on its consolidated financial statements.
ASU 2016-02: Leases (Topic 842) Section A The FASB issued ASU 2016-02 to increase the transparency and comparability among organizations by recognizing lease assets and lease liabilities on the balance sheet and disclosing key information about leasing arrangements. These amendments are effective for a public business entity for fiscal years beginning after December 15, 2018, including interim periods within those fiscal years. The Company is currently evaluating the impact of this Statement on its consolidated financial statements.
Revenue from Contracts with Customers (Topic 606): During the six months ended June 30, 2016, the FASB issued three new amendments related to Topic 606:
1.
ASU 2016-08: Revenue from Contracts with Customers (Topic 606): Principal versus Agent Considerations (Reporting Revenue Gross versus Net) which was issued to add clarification to the implementation guidance on principle versus agent considerations. This amendment does not provide any changes to the previously issued ASU No. 2014-09 and is effective for the same reporting period which was deferred by one year in ASU 2015-14: Revenue From Contracts With Customers (Topic 606), Deferral of the Effective Date.
2.
ASU 2016-10: Revenue from Contracts with Customers (Topic 606): Identifying Performance Obligations and Licensing which was issued to clarifying the following two aspects of topic 606; identifying performance obligations and the licensing implementation guidance. This amendment does not provide any changes to the previously issued ASU No. 2014-09 and is effective for the same reporting period which was deferred by one year in ASU 2015-14: Revenue From Contracts With Customers (Topic 606), Deferral of the Effective Date.
3.
ASU 2016-11 Revenue Recognition (Topic 605) and Derivatives and Hedging (Topic 815): Rescission of SEC Guidance Because of Accounting Standards Updates 2014-09 and 2014-16 Pursuant to Staff Announcements at the March 3, 2016 EITF Meeting. With this amendment, the SEC Staff is rescinding the following SEC Staff Observer comments that are codified in Topic 605, Revenue Recognition, and Topic 932, Extractive Activities—Oil and Gas, effective upon adoption of Topic 606. This amendment is effective immediately. The FASB and IASB (the Boards) have issued converged standards on revenue recognition. ASU No. 2014-09 which affects any entity using U.S. GAAP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is ASU is to be applied retrospectively, with certain practical expedients allowed. The Company is currently evaluating the impact of this Statement on its consolidated financial statements.
ASU 2015-11, Inventory (Topic 330): Simplifying the Measurement of Inventory
The amendments in this Update more closely align the measurement of inventory in GAAP with the measurement of inventory in International Financial Reporting Standards (IFRS).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do not apply to inventory that is measured using last-in, first-out (LIFO) or the retail inventory method. The amendments apply to all other inventory, which includes inventory that is measured using first-in, first-out (FIFO) or average cost.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adoption of this Statement is not expected to have a material effect on the Company’s financial position or results of operations.
ASU 2014-15, Presentation of Financial Statements - Going Concern (Subtopic 205-40): Disclosure of Uncertainties about an Entity’s Ability to Continue as a Going Concern
The FASB has issued ASU No. 2014-15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currently evaluating the impact of this Statement on its consolidated financial statements.
ASU 2015-17 – Income Taxes (Topic 740): Balance Sheet Classification of Deferred Taxes (“ASU 2015-17”)
In November 2015, the FASB issued ASU 2015-17, which require that deferred tax liabilities and assets be classified as noncurrent in a classified statement of financial position.
The amendments apply to all entities that present a classified statement of financial position. The current requirement that deferred tax liabilities and assets of a tax-paying component of an entity be offset and presented as a single amount is not affected by the amendments.
For public business entities, the amendments are effective for financial statements issued for annual periods beginning after December 15, 2016, and interim periods within those annual periods. The Company is currently evaluating the impact of this Statement on its consolidated financial statements.</t>
  </si>
  <si>
    <t>Leasehold Improvements and Equipment</t>
  </si>
  <si>
    <t>Leasehold Improvements and Equipment [Text Block]</t>
  </si>
  <si>
    <t>4.
Leasehold Improvements and Equipment
As at June 30, 2016 no depreciation has been recorded on manufacturing equipment in the amount of $2,591
as the equipment is not ready for use.</t>
  </si>
  <si>
    <t>Bank indebtedness</t>
  </si>
  <si>
    <t>Bank indebtedness [Text Block]</t>
  </si>
  <si>
    <t>5.
Bank indebtedness
The Company's credit facility is subject to review annually and consists of an operating demand line of credit of up to CAD$250
thousand and corporate credits cards of up to CAD$55
thousand. Borrowings under the operating demand line of credit bear interest at the Bank’s prime lending rate plus
2%. The credit facility and term loan (see note 6) are secured by a first ranking movable hypothec on all present and future movable property of the Company and a
50% guarantee by Export Development Canada, a Canadian Crown corporation export credit agency. The terms of the banking agreement require the Company to comply with certain debt service coverage and debt to net worth financial covenants on an annual basis at the end of the Company’s fiscal year. As at June 30, 2016, the Company has not drawn on its credit facility.</t>
  </si>
  <si>
    <t>Long-term debt [Text Block]</t>
  </si>
  <si>
    <t>6.
Long-term debt
The components of the Company’s debt are as follows:
June 30, 2016
December 31, 2015
$ $
(in U.S. $ thousands)
Term loan facility
2,616
1,188
Secured loan
774
542
Total debt
3,390
1,730
Less: current portion
577
184
Total long-term debt
2,813
1,546
The Company’s term loan facility consists of a total of CAD$3.5
million bearing interest at the Bank’s prime lending rate plus
2.50% . The term loan is subject to the same security and financial covenants as the bank indebtedness (see note 5).
The secured loan has a principal balance authorized of CAD$1
million of which CAD$0.75
million was disbursed as at December 2015, and CAD$0.25
million was disbursed in May 2016, bearing interest at prime plus
7.3%, reimbursable in monthly principal payments of CAD$16.67
thousand from January 2017 to December 2021. The loan is secured by a second ranking on all present and future property of the Company. The terms of the banking agreement require the Company to comply with certain debt service coverage and debt to net worth financial covenants on an annual basis at the end of the Company’s fiscal year.
Principal repayments due in each of the next five years are as follows:
(in U.S. $ thousands)
2016
$250
2017
654
2018
654
2019
654
2020
654
Thereafter
524</t>
  </si>
  <si>
    <t>Capital Stock</t>
  </si>
  <si>
    <t>Capital Stock [Text Block]</t>
  </si>
  <si>
    <t>7.
Capital Stock
June 30,
December 31,
2016
2015
Authorized
-
100,000,000
common shares of $0.00001
par value
20,000,000
preferred shares of $0.00001
par value
Issued
-
63,615,255
(December 31, 2015 -
63,615,255) common shares
$
636
$
636</t>
  </si>
  <si>
    <t>Additional Paid-In Capital</t>
  </si>
  <si>
    <t>Additional Paid-In Capital [Text Block]</t>
  </si>
  <si>
    <t>8.
Additional Paid-In Capital
Stock options
During the six-month period ended June 30, 2016, on January 19, 2016,
250
thousand options to purchase common stock were granted to non-employee directors and
225
thousand options were granted to employees under the 2006 Stock Option Plan. The options have an exercise price of $0.41. The options granted to the non- employee directors vest immediately and expire
5
years after the grant date. The options granted to the employees vest over a period of
2
years at the rate of
25% every six months and expire
5
years after the grant date. The stock options were accounted for at their fair value, as determined by the Black-Scholes valuation model, of approximately $82
thousand.
No stock options were exercised during the six-month period ended June 30, 2016. During the six-month period ended June 30, 2015 a total of
75,000
stock options were exercised for
75,000
common shares having a par value of $0
thousand in aggregate, for cash consideration of $34
thousand, resulting in an increase in additional paid-in capital of $34
thousand.
Compensation expenses for stock-based compensation of $92
thousand and $80
thousand were recorded during the six-month periods ended June 30, 2016 and June 30, 2015 respectively. The entire amounts expensed in each of the two quarters of 2016 and 2015 relates to stock options granted to employees and directors. As at June 30, 2016 the Company has $128
thousand (2015 - $50
thousand) of unrecognized stock-based compensation.
Warrants
No warrants were exercised during either of the six-month periods ended June 30, 2016 or June 30, 2015.</t>
  </si>
  <si>
    <t>Related Party Transactions</t>
  </si>
  <si>
    <t>Related Party Transactions [Text Block]</t>
  </si>
  <si>
    <t>9.
Related Party Transactions
Included in management salaries are $2
thousand (2015 - $1
thousand) for options granted to the Chief Executive Officer, $30
thousand (2015 - $13
thousand) for options granted to the Chief Financial Officer, $3
thousand (2015- $3
thousand) for options granted to the Vice President, Operations, $2
thousand (2015 -
nil) for options granted to the Vice-President, Research and Development, and $5
thousand (2015 -
nil) for options granted to the Vice President, Corporate Development under the 2006 Stock Option Plan and $41
thousand (2015 - $55
thousand) for options granted to non-employee directors.
Also included in management salaries are director fees of $89
thousand (2015 - $88
thousand).
The above related party transactions have been measured at the exchange amount which is the amount of the consideration established and agreed to by the related parties.</t>
  </si>
  <si>
    <t>Basic and Diluted Loss Per Common Share [Text Block]</t>
  </si>
  <si>
    <t>10.
Basic and Diluted Loss Per Common Share
Basic and diluted loss per common share is calculated based on the weighted average number of shares outstanding during the period. The warrants, share-based compensation and convertible notes have been excluded from the calculation of diluted loss per share since they are anti-dilutive.</t>
  </si>
  <si>
    <t>Subsequent Event</t>
  </si>
  <si>
    <t>Subsequent Event [Text Block]</t>
  </si>
  <si>
    <t>11.
Subsequent Event
On August 5, 2016, the Company sold its royalty on future sales of Forfivo XL
®
Under the terms of the agreement, SWK has paid IntelGenx $6
million at closing. In return for, (i)
100% of any and all royalties or similar royalty amounts received on or after April 1, 2016, (ii)
100% of the $2
million milestone payment upon Edgemont reaching annual net sales of $15
million, and (iii)
35% of all potential future milestone payments.
10% of the proceeds will be paid to our former development partner, Cary Pharmaceuticals Inc.</t>
  </si>
  <si>
    <t>Summary of Significant Accounting Policies (Policies)</t>
  </si>
  <si>
    <t>ASU 2016-06 - Derivatives and Hedging (Topic 815) Contingent Put and Call Options in Debt Instruments [Policy Text Block]</t>
  </si>
  <si>
    <t>ASU 2016-06 - Derivatives and Hedging (Topic 815) Contingent Put and Call Options in Debt Instruments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and should be applied on a retrospective basis.</t>
  </si>
  <si>
    <t>ASU 2016-09 - CompensationStock Compensation (Topic 718) Improvements to Employee Share-Based Payment Accounting Policy [Policy Text Block]</t>
  </si>
  <si>
    <t>ASU 2016-09 - Compensation—Stock Compensation (Topic 718) Improvements to Employee Share-Based Payment Accounting
FASB issued this Update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with any adjustments reflected as of the beginning of the fiscal year of adoption. The Company is currently evaluating the impact of this Statement on its consolidated financial statements.</t>
  </si>
  <si>
    <t>ASU 2016-01 Financial Instruments Overall (Subtopic 825-10) Recognition and Measurement of Financial Assets and Financial Liabilities [Policy Text Block]</t>
  </si>
  <si>
    <t>ASU 2016-01 – Financial Instruments – Overall (Subtopic 825-10): Recognition and Measurement of Financial Assets and Financial Liabilities
In January 2016, the FASB issued ASU 2016-01, which will significantly change practice for all entities. The targeted amendments to existing guidance are expected to include: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 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not public business entities. For public business entities, the amendments in this Update are effective for fiscal years beginning after December 15, 2017, including interim periods within those fiscal years. The Company is currently evaluating the impact of this Statement on its consolidated financial statements.</t>
  </si>
  <si>
    <t>ASU 2016-02 Leases (Topic 842) Section A [Policy Text Block]</t>
  </si>
  <si>
    <t>ASU 2016-02: Leases (Topic 842) Section A The FASB issued ASU 2016-02 to increase the transparency and comparability among organizations by recognizing lease assets and lease liabilities on the balance sheet and disclosing key information about leasing arrangements. These amendments are effective for a public business entity for fiscal years beginning after December 15, 2018, including interim periods within those fiscal years. The Company is currently evaluating the impact of this Statement on its consolidated financial statements.</t>
  </si>
  <si>
    <t>Revenue from Contracts with Customers (Topic 606) [Policy Text Block]</t>
  </si>
  <si>
    <t>Revenue from Contracts with Customers (Topic 606): During the six months ended June 30, 2016, the FASB issued three new amendments related to Topic 606:
1.
ASU 2016-08: Revenue from Contracts with Customers (Topic 606): Principal versus Agent Considerations (Reporting Revenue Gross versus Net) which was issued to add clarification to the implementation guidance on principle versus agent considerations. This amendment does not provide any changes to the previously issued ASU No. 2014-09 and is effective for the same reporting period which was deferred by one year in ASU 2015-14: Revenue From Contracts With Customers (Topic 606), Deferral of the Effective Date.
2.
ASU 2016-10: Revenue from Contracts with Customers (Topic 606): Identifying Performance Obligations and Licensing which was issued to clarifying the following two aspects of topic 606; identifying performance obligations and the licensing implementation guidance. This amendment does not provide any changes to the previously issued ASU No. 2014-09 and is effective for the same reporting period which was deferred by one year in ASU 2015-14: Revenue From Contracts With Customers (Topic 606), Deferral of the Effective Date.
3.
ASU 2016-11 Revenue Recognition (Topic 605) and Derivatives and Hedging (Topic 815): Rescission of SEC Guidance Because of Accounting Standards Updates 2014-09 and 2014-16 Pursuant to Staff Announcements at the March 3, 2016 EITF Meeting. With this amendment, the SEC Staff is rescinding the following SEC Staff Observer comments that are codified in Topic 605, Revenue Recognition, and Topic 932, Extractive Activities—Oil and Gas, effective upon adoption of Topic 606. This amendment is effective immediately. The FASB and IASB (the Boards) have issued converged standards on revenue recognition. ASU No. 2014-09 which affects any entity using U.S. GAAP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is ASU is to be applied retrospectively, with certain practical expedients allowed. The Company is currently evaluating the impact of this Statement on its consolidated financial statements.</t>
  </si>
  <si>
    <t>ASU 2015-11, Inventory (Topic 330) Simplifying the Measurement of Inventory [Policy Text Block]</t>
  </si>
  <si>
    <t>ASU 2015-11, Inventory (Topic 330): Simplifying the Measurement of Inventory
The amendments in this Update more closely align the measurement of inventory in GAAP with the measurement of inventory in International Financial Reporting Standards (IFRS).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do not apply to inventory that is measured using last-in, first-out (LIFO) or the retail inventory method. The amendments apply to all other inventory, which includes inventory that is measured using first-in, first-out (FIFO) or average cost.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adoption of this Statement is not expected to have a material effect on the Company’s financial position or results of operations.</t>
  </si>
  <si>
    <t>ASU 2014-15, Presentation of Financial Statements - Going Concern (Subtopic 205-40) Disclosure of Uncertainties about an Entitys Ability to Continue as a Going Concern [Policy Text Block]</t>
  </si>
  <si>
    <t>ASU 2014-15, Presentation of Financial Statements - Going Concern (Subtopic 205-40): Disclosure of Uncertainties about an Entity’s Ability to Continue as a Going Concern
The FASB has issued ASU No. 2014-15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currently evaluating the impact of this Statement on its consolidated financial statements.</t>
  </si>
  <si>
    <t>ASU 2015-17 Income Taxes (Topic 740) Balance Sheet Classification of Deferred Taxes (ASU 2015-17) [Policy Text Block]</t>
  </si>
  <si>
    <t>ASU 2015-17 – Income Taxes (Topic 740): Balance Sheet Classification of Deferred Taxes (“ASU 2015-17”)
In November 2015, the FASB issued ASU 2015-17, which require that deferred tax liabilities and assets be classified as noncurrent in a classified statement of financial position.
The amendments apply to all entities that present a classified statement of financial position. The current requirement that deferred tax liabilities and assets of a tax-paying component of an entity be offset and presented as a single amount is not affected by the amendments.
For public business entities, the amendments are effective for financial statements issued for annual periods beginning after December 15, 2016, and interim periods within those annual periods. The Company is currently evaluating the impact of this Statement on its consolidated financial statements.</t>
  </si>
  <si>
    <t>Long-term debt (Tables)</t>
  </si>
  <si>
    <t>Term loan [Table Text Block]</t>
  </si>
  <si>
    <t>June 30, 2016
December 31, 2015
$ $
(in U.S. $ thousands)
Term loan facility
2,616
1,188
Secured loan
774
542
Total debt
3,390
1,730
Less: current portion
577
184
Total long-term debt
2,813
1,546</t>
  </si>
  <si>
    <t>Term loan principal repayments [Table Text Block]</t>
  </si>
  <si>
    <t>(in U.S. $ thousands)
2016
$250
2017
654
2018
654
2019
654
2020
654
Thereafter
524</t>
  </si>
  <si>
    <t>Capital Stock (Tables)</t>
  </si>
  <si>
    <t>Schedule of Stock by Class [Table Text Block]</t>
  </si>
  <si>
    <t>June 30,
December 31,
2016
2015
Authorized
-
100,000,000
common shares of $0.00001
par value
20,000,000
preferred shares of $0.00001
par value
Issued
-
63,615,255
(December 31, 2015 -
63,615,255) common shares
$
636
$
636</t>
  </si>
  <si>
    <t>Leasehold Improvements and Equipment (Narrative) (Details)</t>
  </si>
  <si>
    <t>Jun. 30, 2016USD ($)</t>
  </si>
  <si>
    <t>Leasehold Improvements And Equipment 1</t>
  </si>
  <si>
    <t>Bank indebtedness (Narrative) (Details) CAD in Thousands</t>
  </si>
  <si>
    <t>Jun. 30, 2016CAD</t>
  </si>
  <si>
    <t>Bank Indebtedness 1</t>
  </si>
  <si>
    <t>Bank Indebtedness 2</t>
  </si>
  <si>
    <t>Bank Indebtedness 3</t>
  </si>
  <si>
    <t>2.00%</t>
  </si>
  <si>
    <t>Bank Indebtedness 4</t>
  </si>
  <si>
    <t>50.00%</t>
  </si>
  <si>
    <t>Long-term debt (Narrative) (Details)</t>
  </si>
  <si>
    <t>Long-term Debt 1</t>
  </si>
  <si>
    <t>Long-term Debt 2</t>
  </si>
  <si>
    <t>2.50%</t>
  </si>
  <si>
    <t>Long-term Debt 3</t>
  </si>
  <si>
    <t>Long-term Debt 4</t>
  </si>
  <si>
    <t>Long-term Debt 5</t>
  </si>
  <si>
    <t>Long-term Debt 6</t>
  </si>
  <si>
    <t>7.30%</t>
  </si>
  <si>
    <t>Long-term Debt 7</t>
  </si>
  <si>
    <t>Additional Paid-In Capital (Narrative) (Details)</t>
  </si>
  <si>
    <t>Jun. 30, 2016USD ($)yrshares</t>
  </si>
  <si>
    <t>Additional Paid-in Capital 1 | shares</t>
  </si>
  <si>
    <t>Additional Paid-in Capital 2 | shares</t>
  </si>
  <si>
    <t>Additional Paid-in Capital 3</t>
  </si>
  <si>
    <t>Additional Paid-in Capital 4 | yr</t>
  </si>
  <si>
    <t>Additional Paid-in Capital 5 | yr</t>
  </si>
  <si>
    <t>Additional Paid-in Capital 6</t>
  </si>
  <si>
    <t>25.00%</t>
  </si>
  <si>
    <t>Additional Paid-in Capital 7 | yr</t>
  </si>
  <si>
    <t>Additional Paid-in Capital 8</t>
  </si>
  <si>
    <t>Additional Paid-in Capital 9 | shares</t>
  </si>
  <si>
    <t>Additional Paid-in Capital 10 | shares</t>
  </si>
  <si>
    <t>Additional Paid-in Capital 11</t>
  </si>
  <si>
    <t>Additional Paid-in Capital 12</t>
  </si>
  <si>
    <t>Additional Paid-in Capital 13</t>
  </si>
  <si>
    <t>Additional Paid-in Capital 14</t>
  </si>
  <si>
    <t>Additional Paid-in Capital 15</t>
  </si>
  <si>
    <t>Additional Paid-in Capital 16</t>
  </si>
  <si>
    <t>Additional Paid-in Capital 17</t>
  </si>
  <si>
    <t>Related Party Transactions (Narrative) (Details) $ in Thousands</t>
  </si>
  <si>
    <t>Jun. 30, 2016USD ($)share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 | shares</t>
  </si>
  <si>
    <t>Related Party Transactions 9</t>
  </si>
  <si>
    <t>Related Party Transactions 10 | shares</t>
  </si>
  <si>
    <t>Related Party Transactions 11</t>
  </si>
  <si>
    <t>Related Party Transactions 12</t>
  </si>
  <si>
    <t>Related Party Transactions 13</t>
  </si>
  <si>
    <t>Related Party Transactions 14</t>
  </si>
  <si>
    <t>Subsequent Event (Narrative) (Details) $ in Millions</t>
  </si>
  <si>
    <t>Subsequent Event 1</t>
  </si>
  <si>
    <t>Subsequent Event 2</t>
  </si>
  <si>
    <t>Subsequent Event 3</t>
  </si>
  <si>
    <t>100.00%</t>
  </si>
  <si>
    <t>Subsequent Event 4</t>
  </si>
  <si>
    <t>Subsequent Event 5</t>
  </si>
  <si>
    <t>Subsequent Event 6</t>
  </si>
  <si>
    <t>Subsequent Event 7</t>
  </si>
  <si>
    <t>35.00%</t>
  </si>
  <si>
    <t>Subsequent Event 8</t>
  </si>
  <si>
    <t>10.00%</t>
  </si>
  <si>
    <t>Term loan (Details)</t>
  </si>
  <si>
    <t>Long-term Debt Term Loan 1</t>
  </si>
  <si>
    <t>Long-term Debt Term Loan 2</t>
  </si>
  <si>
    <t>Long-term Debt Term Loan 3</t>
  </si>
  <si>
    <t>Long-term Debt Term Loan 4</t>
  </si>
  <si>
    <t>Long-term Debt Term Loan 5</t>
  </si>
  <si>
    <t>Long-term Debt Term Loan 6</t>
  </si>
  <si>
    <t>Long-term Debt Term Loan 7</t>
  </si>
  <si>
    <t>Long-term Debt Term Loan 8</t>
  </si>
  <si>
    <t>Long-term Debt Term Loan 9</t>
  </si>
  <si>
    <t>Long-term Debt Term Loan 10</t>
  </si>
  <si>
    <t>Term loan principal repayments (Details)</t>
  </si>
  <si>
    <t>Long-term Debt Term Loan Principal Repayments 1</t>
  </si>
  <si>
    <t>Long-term Debt Term Loan Principal Repayments 2</t>
  </si>
  <si>
    <t>Long-term Debt Term Loan Principal Repayments 3</t>
  </si>
  <si>
    <t>Long-term Debt Term Loan Principal Repayments 4</t>
  </si>
  <si>
    <t>Long-term Debt Term Loan Principal Repayments 5</t>
  </si>
  <si>
    <t>Long-term Debt Term Loan Principal Repayments 6</t>
  </si>
  <si>
    <t>Schedule of Stock by Class (Details)</t>
  </si>
  <si>
    <t>Capital Stock Schedule Of Stock By Class 1</t>
  </si>
  <si>
    <t>Capital Stock Schedule Of Stock By Class 2 | shares</t>
  </si>
  <si>
    <t>Capital Stock Schedule Of Stock By Class 3</t>
  </si>
  <si>
    <t>Capital Stock Schedule Of Stock By Class 4 | shares</t>
  </si>
  <si>
    <t>Capital Stock Schedule Of Stock By Class 5</t>
  </si>
  <si>
    <t>Capital Stock Schedule Of Stock By Class 6</t>
  </si>
  <si>
    <t>Capital Stock Schedule Of Stock By Class 7</t>
  </si>
  <si>
    <t>Capital Stock Schedule Of Stock By Class 8 | shares</t>
  </si>
  <si>
    <t>Capital Stock Schedule Of Stock By Class 9</t>
  </si>
  <si>
    <t>Capital Stock Schedule Of Stock By Class 10</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s" r="B6" s="3">
        <v>11</v>
      </c>
    </row>
    <row r="7" spans="1:3">
      <c t="s" r="A7" s="3">
        <v>12</v>
      </c>
      <c t="s" r="B7" s="3">
        <v>13</v>
      </c>
    </row>
    <row r="8" spans="1:3">
      <c t="s" r="A8" s="3">
        <v>14</v>
      </c>
      <c t="n" r="B8" s="5">
        <v>1098880</v>
      </c>
    </row>
    <row r="9" spans="1:3">
      <c t="s" r="A9" s="3">
        <v>15</v>
      </c>
      <c t="s" r="B9" s="3">
        <v>16</v>
      </c>
    </row>
    <row r="10" spans="1:3">
      <c t="s" r="A10" s="3">
        <v>17</v>
      </c>
      <c t="s" r="B10" s="3">
        <v>18</v>
      </c>
    </row>
    <row r="11" spans="1:3">
      <c t="s" r="A11" s="3">
        <v>19</v>
      </c>
      <c t="n" r="C11" s="5">
        <v>63615256</v>
      </c>
    </row>
    <row r="12" spans="1:3">
      <c t="s" r="A12" s="3">
        <v>20</v>
      </c>
      <c t="s" r="B12" s="3">
        <v>21</v>
      </c>
    </row>
    <row r="13" spans="1:3">
      <c t="s" r="A13" s="3">
        <v>22</v>
      </c>
      <c t="s" r="B13" s="3">
        <v>23</v>
      </c>
    </row>
    <row r="14" spans="1:3">
      <c t="s" r="A14" s="3">
        <v>24</v>
      </c>
      <c t="s" r="B14" s="3">
        <v>23</v>
      </c>
    </row>
    <row r="15" spans="1:3">
      <c t="s" r="A15" s="3">
        <v>25</v>
      </c>
      <c t="n" r="B15" s="5">
        <v>2016</v>
      </c>
    </row>
    <row r="16" spans="1:3">
      <c t="s" r="A16" s="3">
        <v>26</v>
      </c>
      <c t="s" r="B16"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124</v>
      </c>
      <c t="s" r="B1" s="2">
        <v>1</v>
      </c>
    </row>
    <row r="2" spans="1:2">
      <c t="s" r="B2" s="2">
        <v>2</v>
      </c>
    </row>
    <row r="3" spans="1:2">
      <c t="s" r="A3" s="3">
        <v>125</v>
      </c>
      <c t="s" r="B3" s="3">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27</v>
      </c>
      <c t="s" r="B1" s="2">
        <v>1</v>
      </c>
    </row>
    <row r="2" spans="1:2">
      <c t="s" r="B2" s="2">
        <v>2</v>
      </c>
    </row>
    <row r="3" spans="1:2">
      <c t="s" r="A3" s="3">
        <v>128</v>
      </c>
      <c t="s" r="B3" s="3">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43</v>
      </c>
      <c t="s" r="B1" s="2">
        <v>1</v>
      </c>
    </row>
    <row r="2" spans="1:2">
      <c t="s" r="B2" s="2">
        <v>2</v>
      </c>
    </row>
    <row r="3" spans="1:2">
      <c t="s" r="A3" s="3">
        <v>130</v>
      </c>
      <c t="s" r="B3" s="3">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32</v>
      </c>
      <c t="s" r="B1" s="2">
        <v>1</v>
      </c>
    </row>
    <row r="2" spans="1:2">
      <c t="s" r="B2" s="2">
        <v>2</v>
      </c>
    </row>
    <row r="3" spans="1:2">
      <c t="s" r="A3" s="3">
        <v>133</v>
      </c>
      <c t="s" r="B3" s="3">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135</v>
      </c>
      <c t="s" r="B1" s="2">
        <v>1</v>
      </c>
    </row>
    <row r="2" spans="1:2">
      <c t="s" r="B2" s="2">
        <v>2</v>
      </c>
    </row>
    <row r="3" spans="1:2">
      <c t="s" r="A3" s="3">
        <v>136</v>
      </c>
      <c t="s" r="B3" s="3">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138</v>
      </c>
      <c t="s" r="B1" s="2">
        <v>1</v>
      </c>
    </row>
    <row r="2" spans="1:2">
      <c t="s" r="B2" s="2">
        <v>2</v>
      </c>
    </row>
    <row r="3" spans="1:2">
      <c t="s" r="A3" s="3">
        <v>139</v>
      </c>
      <c t="s" r="B3" s="3">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91</v>
      </c>
      <c t="s" r="B1" s="2">
        <v>1</v>
      </c>
    </row>
    <row r="2" spans="1:2">
      <c t="s" r="B2" s="2">
        <v>2</v>
      </c>
    </row>
    <row r="3" spans="1:2">
      <c t="s" r="A3" s="3">
        <v>141</v>
      </c>
      <c t="s" r="B3" s="3">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43</v>
      </c>
      <c t="s" r="B1" s="2">
        <v>1</v>
      </c>
    </row>
    <row r="2" spans="1:2">
      <c t="s" r="B2" s="2">
        <v>2</v>
      </c>
    </row>
    <row r="3" spans="1:2">
      <c t="s" r="A3" s="3">
        <v>144</v>
      </c>
      <c t="s" r="B3" s="3">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3">
        <v>147</v>
      </c>
      <c t="s" r="B3" s="3">
        <v>148</v>
      </c>
    </row>
    <row r="4" spans="1:2">
      <c t="s" r="A4" s="3">
        <v>149</v>
      </c>
      <c t="s" r="B4" s="3">
        <v>150</v>
      </c>
    </row>
    <row r="5" spans="1:2">
      <c t="s" r="A5" s="3">
        <v>151</v>
      </c>
      <c t="s" r="B5" s="3">
        <v>152</v>
      </c>
    </row>
    <row r="6" spans="1:2">
      <c t="s" r="A6" s="3">
        <v>153</v>
      </c>
      <c t="s" r="B6" s="3">
        <v>154</v>
      </c>
    </row>
    <row r="7" spans="1:2">
      <c t="s" r="A7" s="3">
        <v>155</v>
      </c>
      <c t="s" r="B7" s="3">
        <v>156</v>
      </c>
    </row>
    <row r="8" spans="1:2">
      <c t="s" r="A8" s="3">
        <v>157</v>
      </c>
      <c t="s" r="B8" s="3">
        <v>158</v>
      </c>
    </row>
    <row r="9" spans="1:2">
      <c t="s" r="A9" s="3">
        <v>159</v>
      </c>
      <c t="s" r="B9" s="3">
        <v>160</v>
      </c>
    </row>
    <row r="10" spans="1:2">
      <c t="s" r="A10" s="3">
        <v>161</v>
      </c>
      <c t="s" r="B10" s="3">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3</v>
      </c>
      <c t="s" r="B1" s="2">
        <v>1</v>
      </c>
    </row>
    <row r="2" spans="1:2">
      <c t="s" r="B2" s="2">
        <v>2</v>
      </c>
    </row>
    <row r="3" spans="1:2">
      <c t="s" r="A3" s="3">
        <v>164</v>
      </c>
      <c t="s" r="B3" s="3">
        <v>165</v>
      </c>
    </row>
    <row r="4" spans="1:2">
      <c t="s" r="A4" s="3">
        <v>166</v>
      </c>
      <c t="s" r="B4" s="3">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1096</v>
      </c>
      <c t="n" r="C3" s="7">
        <v>2865</v>
      </c>
    </row>
    <row r="4" spans="1:3">
      <c t="s" r="A4" s="3">
        <v>32</v>
      </c>
      <c t="n" r="B4" s="5">
        <v>750</v>
      </c>
      <c t="n" r="C4" s="5">
        <v>1140</v>
      </c>
    </row>
    <row r="5" spans="1:3">
      <c t="s" r="A5" s="3">
        <v>33</v>
      </c>
      <c t="n" r="B5" s="5">
        <v>109</v>
      </c>
      <c t="n" r="C5" s="5">
        <v>70</v>
      </c>
    </row>
    <row r="6" spans="1:3">
      <c t="s" r="A6" s="3">
        <v>34</v>
      </c>
      <c t="n" r="B6" s="5">
        <v>150</v>
      </c>
      <c t="n" r="C6" s="5">
        <v>97</v>
      </c>
    </row>
    <row r="7" spans="1:3">
      <c t="s" r="A7" s="3">
        <v>35</v>
      </c>
      <c t="n" r="B7" s="5">
        <v>2105</v>
      </c>
      <c t="n" r="C7" s="5">
        <v>4172</v>
      </c>
    </row>
    <row r="8" spans="1:3">
      <c t="s" r="A8" s="3">
        <v>36</v>
      </c>
      <c t="n" r="B8" s="5">
        <v>5895</v>
      </c>
      <c t="n" r="C8" s="5">
        <v>4238</v>
      </c>
    </row>
    <row r="9" spans="1:3">
      <c t="s" r="A9" s="3">
        <v>37</v>
      </c>
      <c t="n" r="B9" s="5">
        <v>735</v>
      </c>
      <c t="n" r="C9" s="5">
        <v>506</v>
      </c>
    </row>
    <row r="10" spans="1:3">
      <c t="s" r="A10" s="3">
        <v>38</v>
      </c>
      <c t="n" r="B10" s="5">
        <v>8735</v>
      </c>
      <c t="n" r="C10" s="5">
        <v>8916</v>
      </c>
    </row>
    <row r="11" spans="1:3">
      <c t="s" r="A11" s="6">
        <v>30</v>
      </c>
    </row>
    <row r="12" spans="1:3">
      <c t="s" r="A12" s="3">
        <v>39</v>
      </c>
      <c t="n" r="B12" s="5">
        <v>1157</v>
      </c>
      <c t="n" r="C12" s="5">
        <v>1595</v>
      </c>
    </row>
    <row r="13" spans="1:3">
      <c t="s" r="A13" s="3">
        <v>40</v>
      </c>
      <c t="n" r="B13" s="5">
        <v>577</v>
      </c>
      <c t="n" r="C13" s="5">
        <v>184</v>
      </c>
    </row>
    <row r="14" spans="1:3">
      <c t="s" r="A14" s="3">
        <v>41</v>
      </c>
      <c t="n" r="B14" s="5">
        <v>1734</v>
      </c>
      <c t="n" r="C14" s="5">
        <v>1779</v>
      </c>
    </row>
    <row r="15" spans="1:3">
      <c t="s" r="A15" s="3">
        <v>42</v>
      </c>
      <c t="n" r="B15" s="5">
        <v>45</v>
      </c>
      <c t="n" r="C15" s="5">
        <v>27</v>
      </c>
    </row>
    <row r="16" spans="1:3">
      <c t="s" r="A16" s="3">
        <v>43</v>
      </c>
      <c t="n" r="B16" s="5">
        <v>2813</v>
      </c>
      <c t="n" r="C16" s="5">
        <v>1546</v>
      </c>
    </row>
    <row r="17" spans="1:3">
      <c t="s" r="A17" s="3">
        <v>44</v>
      </c>
      <c t="n" r="B17" s="5">
        <v>4592</v>
      </c>
      <c t="n" r="C17" s="5">
        <v>3352</v>
      </c>
    </row>
    <row r="18" spans="1:3">
      <c t="s" r="A18" s="6">
        <v>45</v>
      </c>
    </row>
    <row r="19" spans="1:3">
      <c t="s" r="A19" s="3">
        <v>46</v>
      </c>
      <c t="n" r="B19" s="5">
        <v>1</v>
      </c>
      <c t="n" r="C19" s="5">
        <v>1</v>
      </c>
    </row>
    <row r="20" spans="1:3">
      <c t="s" r="A20" s="3">
        <v>47</v>
      </c>
      <c t="n" r="B20" s="5">
        <v>22938</v>
      </c>
      <c t="n" r="C20" s="5">
        <v>22846</v>
      </c>
    </row>
    <row r="21" spans="1:3">
      <c t="s" r="A21" s="3">
        <v>48</v>
      </c>
      <c t="n" r="B21" s="5">
        <v>-18143</v>
      </c>
      <c t="n" r="C21" s="5">
        <v>-16557</v>
      </c>
    </row>
    <row r="22" spans="1:3">
      <c t="s" r="A22" s="3">
        <v>49</v>
      </c>
      <c t="n" r="B22" s="5">
        <v>-653</v>
      </c>
      <c t="n" r="C22" s="5">
        <v>-726</v>
      </c>
    </row>
    <row r="23" spans="1:3">
      <c t="s" r="A23" s="3">
        <v>50</v>
      </c>
      <c t="n" r="B23" s="5">
        <v>4143</v>
      </c>
      <c t="n" r="C23" s="5">
        <v>5564</v>
      </c>
    </row>
    <row r="24" spans="1:3">
      <c t="s" r="A24" s="3">
        <v>51</v>
      </c>
      <c t="n" r="B24" s="7">
        <v>8735</v>
      </c>
      <c t="n" r="C24" s="7">
        <v>89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168</v>
      </c>
      <c t="s" r="B1" s="2">
        <v>1</v>
      </c>
    </row>
    <row r="2" spans="1:2">
      <c t="s" r="B2" s="2">
        <v>2</v>
      </c>
    </row>
    <row r="3" spans="1:2">
      <c t="s" r="A3" s="3">
        <v>169</v>
      </c>
      <c t="s" r="B3" s="3">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r="1" spans="1:2">
      <c t="s" r="A1" s="1">
        <v>171</v>
      </c>
      <c t="s" r="B1" s="2">
        <v>1</v>
      </c>
    </row>
    <row r="2" spans="1:2">
      <c t="s" r="B2" s="2">
        <v>172</v>
      </c>
    </row>
    <row r="3" spans="1:2">
      <c t="s" r="A3" s="3">
        <v>173</v>
      </c>
      <c t="n" r="B3" s="7">
        <v>25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17"/>
  </cols>
  <sheetData>
    <row r="1" spans="1:2">
      <c t="s" r="A1" s="1">
        <v>174</v>
      </c>
      <c t="s" r="B1" s="2">
        <v>1</v>
      </c>
    </row>
    <row r="2" spans="1:2">
      <c t="s" r="B2" s="2">
        <v>175</v>
      </c>
    </row>
    <row r="3" spans="1:2">
      <c t="s" r="A3" s="3">
        <v>176</v>
      </c>
      <c t="n" r="B3" s="10">
        <v>250</v>
      </c>
    </row>
    <row r="4" spans="1:2">
      <c t="s" r="A4" s="3">
        <v>177</v>
      </c>
      <c t="n" r="B4" s="10">
        <v>55</v>
      </c>
    </row>
    <row r="5" spans="1:2">
      <c t="s" r="A5" s="3">
        <v>178</v>
      </c>
      <c t="s" r="B5" s="3">
        <v>179</v>
      </c>
    </row>
    <row r="6" spans="1:2">
      <c t="s" r="A6" s="3">
        <v>180</v>
      </c>
      <c t="s" r="B6" s="3">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17"/>
  </cols>
  <sheetData>
    <row r="1" spans="1:2">
      <c t="s" r="A1" s="1">
        <v>182</v>
      </c>
      <c t="s" r="B1" s="2">
        <v>1</v>
      </c>
    </row>
    <row r="2" spans="1:2">
      <c t="s" r="B2" s="2">
        <v>175</v>
      </c>
    </row>
    <row r="3" spans="1:2">
      <c t="s" r="A3" s="3">
        <v>183</v>
      </c>
      <c t="n" r="B3" s="10">
        <v>3500000</v>
      </c>
    </row>
    <row r="4" spans="1:2">
      <c t="s" r="A4" s="3">
        <v>184</v>
      </c>
      <c t="s" r="B4" s="3">
        <v>185</v>
      </c>
    </row>
    <row r="5" spans="1:2">
      <c t="s" r="A5" s="3">
        <v>186</v>
      </c>
      <c t="n" r="B5" s="10">
        <v>1000000</v>
      </c>
    </row>
    <row r="6" spans="1:2">
      <c t="s" r="A6" s="3">
        <v>187</v>
      </c>
      <c t="n" r="B6" s="5">
        <v>750000</v>
      </c>
    </row>
    <row r="7" spans="1:2">
      <c t="s" r="A7" s="3">
        <v>188</v>
      </c>
      <c t="n" r="B7" s="10">
        <v>250000</v>
      </c>
    </row>
    <row r="8" spans="1:2">
      <c t="s" r="A8" s="3">
        <v>189</v>
      </c>
      <c t="s" r="B8" s="3">
        <v>190</v>
      </c>
    </row>
    <row r="9" spans="1:2">
      <c t="s" r="A9" s="3">
        <v>191</v>
      </c>
      <c t="n" r="B9" s="10">
        <v>166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29"/>
  </cols>
  <sheetData>
    <row r="1" spans="1:2">
      <c t="s" r="A1" s="1">
        <v>192</v>
      </c>
      <c t="s" r="B1" s="2">
        <v>1</v>
      </c>
    </row>
    <row r="2" spans="1:2">
      <c t="s" r="B2" s="2">
        <v>193</v>
      </c>
    </row>
    <row r="3" spans="1:2">
      <c t="s" r="A3" s="3">
        <v>194</v>
      </c>
      <c t="n" r="B3" s="5">
        <v>250000</v>
      </c>
    </row>
    <row r="4" spans="1:2">
      <c t="s" r="A4" s="3">
        <v>195</v>
      </c>
      <c t="n" r="B4" s="5">
        <v>225000</v>
      </c>
    </row>
    <row r="5" spans="1:2">
      <c t="s" r="A5" s="3">
        <v>196</v>
      </c>
      <c t="n" r="B5" s="9">
        <v>0.41</v>
      </c>
    </row>
    <row r="6" spans="1:2">
      <c t="s" r="A6" s="3">
        <v>197</v>
      </c>
      <c t="n" r="B6" s="5">
        <v>5</v>
      </c>
    </row>
    <row r="7" spans="1:2">
      <c t="s" r="A7" s="3">
        <v>198</v>
      </c>
      <c t="n" r="B7" s="5">
        <v>2</v>
      </c>
    </row>
    <row r="8" spans="1:2">
      <c t="s" r="A8" s="3">
        <v>199</v>
      </c>
      <c t="s" r="B8" s="3">
        <v>200</v>
      </c>
    </row>
    <row r="9" spans="1:2">
      <c t="s" r="A9" s="3">
        <v>201</v>
      </c>
      <c t="n" r="B9" s="5">
        <v>5</v>
      </c>
    </row>
    <row r="10" spans="1:2">
      <c t="s" r="A10" s="3">
        <v>202</v>
      </c>
      <c t="n" r="B10" s="7">
        <v>82000</v>
      </c>
    </row>
    <row r="11" spans="1:2">
      <c t="s" r="A11" s="3">
        <v>203</v>
      </c>
      <c t="n" r="B11" s="5">
        <v>75000</v>
      </c>
    </row>
    <row r="12" spans="1:2">
      <c t="s" r="A12" s="3">
        <v>204</v>
      </c>
      <c t="n" r="B12" s="5">
        <v>75000</v>
      </c>
    </row>
    <row r="13" spans="1:2">
      <c t="s" r="A13" s="3">
        <v>205</v>
      </c>
      <c t="n" r="B13" s="7">
        <v>0</v>
      </c>
    </row>
    <row r="14" spans="1:2">
      <c t="s" r="A14" s="3">
        <v>206</v>
      </c>
      <c t="n" r="B14" s="5">
        <v>34000</v>
      </c>
    </row>
    <row r="15" spans="1:2">
      <c t="s" r="A15" s="3">
        <v>207</v>
      </c>
      <c t="n" r="B15" s="5">
        <v>34000</v>
      </c>
    </row>
    <row r="16" spans="1:2">
      <c t="s" r="A16" s="3">
        <v>208</v>
      </c>
      <c t="n" r="B16" s="5">
        <v>92000</v>
      </c>
    </row>
    <row r="17" spans="1:2">
      <c t="s" r="A17" s="3">
        <v>209</v>
      </c>
      <c t="n" r="B17" s="5">
        <v>80000</v>
      </c>
    </row>
    <row r="18" spans="1:2">
      <c t="s" r="A18" s="3">
        <v>210</v>
      </c>
      <c t="n" r="B18" s="5">
        <v>128000</v>
      </c>
    </row>
    <row r="19" spans="1:2">
      <c t="s" r="A19" s="3">
        <v>211</v>
      </c>
      <c t="n" r="B19" s="7">
        <v>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27"/>
  </cols>
  <sheetData>
    <row r="1" spans="1:2">
      <c t="s" r="A1" s="1">
        <v>212</v>
      </c>
      <c t="s" r="B1" s="2">
        <v>1</v>
      </c>
    </row>
    <row r="2" spans="1:2">
      <c t="s" r="B2" s="2">
        <v>213</v>
      </c>
    </row>
    <row r="3" spans="1:2">
      <c t="s" r="A3" s="3">
        <v>214</v>
      </c>
      <c t="n" r="B3" s="7">
        <v>2</v>
      </c>
    </row>
    <row r="4" spans="1:2">
      <c t="s" r="A4" s="3">
        <v>215</v>
      </c>
      <c t="n" r="B4" s="5">
        <v>1</v>
      </c>
    </row>
    <row r="5" spans="1:2">
      <c t="s" r="A5" s="3">
        <v>216</v>
      </c>
      <c t="n" r="B5" s="5">
        <v>30</v>
      </c>
    </row>
    <row r="6" spans="1:2">
      <c t="s" r="A6" s="3">
        <v>217</v>
      </c>
      <c t="n" r="B6" s="5">
        <v>13</v>
      </c>
    </row>
    <row r="7" spans="1:2">
      <c t="s" r="A7" s="3">
        <v>218</v>
      </c>
      <c t="n" r="B7" s="5">
        <v>3</v>
      </c>
    </row>
    <row r="8" spans="1:2">
      <c t="s" r="A8" s="3">
        <v>219</v>
      </c>
      <c t="n" r="B8" s="5">
        <v>3</v>
      </c>
    </row>
    <row r="9" spans="1:2">
      <c t="s" r="A9" s="3">
        <v>220</v>
      </c>
      <c t="n" r="B9" s="7">
        <v>2</v>
      </c>
    </row>
    <row r="10" spans="1:2">
      <c t="s" r="A10" s="3">
        <v>221</v>
      </c>
      <c t="n" r="B10" s="5">
        <v>0</v>
      </c>
    </row>
    <row r="11" spans="1:2">
      <c t="s" r="A11" s="3">
        <v>222</v>
      </c>
      <c t="n" r="B11" s="7">
        <v>5</v>
      </c>
    </row>
    <row r="12" spans="1:2">
      <c t="s" r="A12" s="3">
        <v>223</v>
      </c>
      <c t="n" r="B12" s="5">
        <v>0</v>
      </c>
    </row>
    <row r="13" spans="1:2">
      <c t="s" r="A13" s="3">
        <v>224</v>
      </c>
      <c t="n" r="B13" s="7">
        <v>41</v>
      </c>
    </row>
    <row r="14" spans="1:2">
      <c t="s" r="A14" s="3">
        <v>225</v>
      </c>
      <c t="n" r="B14" s="5">
        <v>55</v>
      </c>
    </row>
    <row r="15" spans="1:2">
      <c t="s" r="A15" s="3">
        <v>226</v>
      </c>
      <c t="n" r="B15" s="5">
        <v>89</v>
      </c>
    </row>
    <row r="16" spans="1:2">
      <c t="s" r="A16" s="3">
        <v>227</v>
      </c>
      <c t="n" r="B16" s="7">
        <v>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r="1" spans="1:2">
      <c t="s" r="A1" s="1">
        <v>228</v>
      </c>
      <c t="s" r="B1" s="2">
        <v>1</v>
      </c>
    </row>
    <row r="2" spans="1:2">
      <c t="s" r="B2" s="2">
        <v>172</v>
      </c>
    </row>
    <row r="3" spans="1:2">
      <c t="s" r="A3" s="3">
        <v>229</v>
      </c>
      <c t="n" r="B3" s="7">
        <v>6</v>
      </c>
    </row>
    <row r="4" spans="1:2">
      <c t="s" r="A4" s="3">
        <v>230</v>
      </c>
      <c t="n" r="B4" s="7">
        <v>6</v>
      </c>
    </row>
    <row r="5" spans="1:2">
      <c t="s" r="A5" s="3">
        <v>231</v>
      </c>
      <c t="s" r="B5" s="3">
        <v>232</v>
      </c>
    </row>
    <row r="6" spans="1:2">
      <c t="s" r="A6" s="3">
        <v>233</v>
      </c>
      <c t="s" r="B6" s="3">
        <v>232</v>
      </c>
    </row>
    <row r="7" spans="1:2">
      <c t="s" r="A7" s="3">
        <v>234</v>
      </c>
      <c t="n" r="B7" s="7">
        <v>2</v>
      </c>
    </row>
    <row r="8" spans="1:2">
      <c t="s" r="A8" s="3">
        <v>235</v>
      </c>
      <c t="n" r="B8" s="7">
        <v>15</v>
      </c>
    </row>
    <row r="9" spans="1:2">
      <c t="s" r="A9" s="3">
        <v>236</v>
      </c>
      <c t="s" r="B9" s="3">
        <v>237</v>
      </c>
    </row>
    <row r="10" spans="1:2">
      <c t="s" r="A10" s="3">
        <v>238</v>
      </c>
      <c t="s" r="B10" s="3">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28"/>
    <col customWidth="1" max="2" min="2" width="21"/>
  </cols>
  <sheetData>
    <row r="1" spans="1:2">
      <c t="s" r="A1" s="1">
        <v>240</v>
      </c>
      <c t="s" r="B1" s="2">
        <v>1</v>
      </c>
    </row>
    <row r="2" spans="1:2">
      <c t="s" r="B2" s="2">
        <v>172</v>
      </c>
    </row>
    <row r="3" spans="1:2">
      <c t="s" r="A3" s="3">
        <v>241</v>
      </c>
      <c t="n" r="B3" s="7">
        <v>2616</v>
      </c>
    </row>
    <row r="4" spans="1:2">
      <c t="s" r="A4" s="3">
        <v>242</v>
      </c>
      <c t="n" r="B4" s="5">
        <v>1188</v>
      </c>
    </row>
    <row r="5" spans="1:2">
      <c t="s" r="A5" s="3">
        <v>243</v>
      </c>
      <c t="n" r="B5" s="5">
        <v>774</v>
      </c>
    </row>
    <row r="6" spans="1:2">
      <c t="s" r="A6" s="3">
        <v>244</v>
      </c>
      <c t="n" r="B6" s="5">
        <v>542</v>
      </c>
    </row>
    <row r="7" spans="1:2">
      <c t="s" r="A7" s="3">
        <v>245</v>
      </c>
      <c t="n" r="B7" s="5">
        <v>3390</v>
      </c>
    </row>
    <row r="8" spans="1:2">
      <c t="s" r="A8" s="3">
        <v>246</v>
      </c>
      <c t="n" r="B8" s="5">
        <v>1730</v>
      </c>
    </row>
    <row r="9" spans="1:2">
      <c t="s" r="A9" s="3">
        <v>247</v>
      </c>
      <c t="n" r="B9" s="5">
        <v>577</v>
      </c>
    </row>
    <row r="10" spans="1:2">
      <c t="s" r="A10" s="3">
        <v>248</v>
      </c>
      <c t="n" r="B10" s="5">
        <v>184</v>
      </c>
    </row>
    <row r="11" spans="1:2">
      <c t="s" r="A11" s="3">
        <v>249</v>
      </c>
      <c t="n" r="B11" s="5">
        <v>2813</v>
      </c>
    </row>
    <row r="12" spans="1:2">
      <c t="s" r="A12" s="3">
        <v>250</v>
      </c>
      <c t="n" r="B12" s="7">
        <v>15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r="1" spans="1:2">
      <c t="s" r="A1" s="1">
        <v>251</v>
      </c>
      <c t="s" r="B1" s="2">
        <v>1</v>
      </c>
    </row>
    <row r="2" spans="1:2">
      <c t="s" r="B2" s="2">
        <v>172</v>
      </c>
    </row>
    <row r="3" spans="1:2">
      <c t="s" r="A3" s="3">
        <v>252</v>
      </c>
      <c t="n" r="B3" s="7">
        <v>250</v>
      </c>
    </row>
    <row r="4" spans="1:2">
      <c t="s" r="A4" s="3">
        <v>253</v>
      </c>
      <c t="n" r="B4" s="5">
        <v>654</v>
      </c>
    </row>
    <row r="5" spans="1:2">
      <c t="s" r="A5" s="3">
        <v>254</v>
      </c>
      <c t="n" r="B5" s="5">
        <v>654</v>
      </c>
    </row>
    <row r="6" spans="1:2">
      <c t="s" r="A6" s="3">
        <v>255</v>
      </c>
      <c t="n" r="B6" s="5">
        <v>654</v>
      </c>
    </row>
    <row r="7" spans="1:2">
      <c t="s" r="A7" s="3">
        <v>256</v>
      </c>
      <c t="n" r="B7" s="5">
        <v>654</v>
      </c>
    </row>
    <row r="8" spans="1:2">
      <c t="s" r="A8" s="3">
        <v>257</v>
      </c>
      <c t="n" r="B8" s="7">
        <v>5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27"/>
  </cols>
  <sheetData>
    <row r="1" spans="1:2">
      <c t="s" r="A1" s="1">
        <v>258</v>
      </c>
      <c t="s" r="B1" s="2">
        <v>1</v>
      </c>
    </row>
    <row r="2" spans="1:2">
      <c t="s" r="B2" s="2">
        <v>213</v>
      </c>
    </row>
    <row r="3" spans="1:2">
      <c t="s" r="A3" s="3">
        <v>259</v>
      </c>
      <c t="n" r="B3" s="7">
        <v>0</v>
      </c>
    </row>
    <row r="4" spans="1:2">
      <c t="s" r="A4" s="3">
        <v>260</v>
      </c>
      <c t="n" r="B4" s="5">
        <v>100000000</v>
      </c>
    </row>
    <row r="5" spans="1:2">
      <c t="s" r="A5" s="3">
        <v>261</v>
      </c>
      <c t="n" r="B5" s="8">
        <v>1e-05</v>
      </c>
    </row>
    <row r="6" spans="1:2">
      <c t="s" r="A6" s="3">
        <v>262</v>
      </c>
      <c t="n" r="B6" s="5">
        <v>20000000</v>
      </c>
    </row>
    <row r="7" spans="1:2">
      <c t="s" r="A7" s="3">
        <v>263</v>
      </c>
      <c t="n" r="B7" s="8">
        <v>1e-05</v>
      </c>
    </row>
    <row r="8" spans="1:2">
      <c t="s" r="A8" s="3">
        <v>264</v>
      </c>
      <c t="n" r="B8" s="5">
        <v>0</v>
      </c>
    </row>
    <row r="9" spans="1:2">
      <c t="s" r="A9" s="3">
        <v>265</v>
      </c>
      <c t="n" r="B9" s="7">
        <v>63615255</v>
      </c>
    </row>
    <row r="10" spans="1:2">
      <c t="s" r="A10" s="3">
        <v>266</v>
      </c>
      <c t="n" r="B10" s="5">
        <v>63615255</v>
      </c>
    </row>
    <row r="11" spans="1:2">
      <c t="s" r="A11" s="3">
        <v>267</v>
      </c>
      <c t="n" r="B11" s="7">
        <v>636</v>
      </c>
    </row>
    <row r="12" spans="1:2">
      <c t="s" r="A12" s="3">
        <v>268</v>
      </c>
      <c t="n" r="B12" s="7">
        <v>6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2</v>
      </c>
      <c t="s" r="B1" s="2">
        <v>2</v>
      </c>
      <c t="s" r="C1" s="2">
        <v>29</v>
      </c>
    </row>
    <row r="2" spans="1:3">
      <c t="s" r="A2" s="3">
        <v>53</v>
      </c>
      <c t="n" r="B2" s="8">
        <v>1e-05</v>
      </c>
      <c t="n" r="C2" s="8">
        <v>1e-05</v>
      </c>
    </row>
    <row r="3" spans="1:3">
      <c t="s" r="A3" s="3">
        <v>54</v>
      </c>
      <c t="n" r="B3" s="5">
        <v>100000000</v>
      </c>
      <c t="n" r="C3" s="5">
        <v>100000000</v>
      </c>
    </row>
    <row r="4" spans="1:3">
      <c t="s" r="A4" s="3">
        <v>55</v>
      </c>
      <c t="n" r="B4" s="5">
        <v>63615255</v>
      </c>
      <c t="n" r="C4" s="5">
        <v>63615255</v>
      </c>
    </row>
    <row r="5" spans="1:3">
      <c t="s" r="A5" s="3">
        <v>56</v>
      </c>
      <c t="n" r="B5" s="5">
        <v>63615255</v>
      </c>
      <c t="n" r="C5" s="5">
        <v>636152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29"/>
    <col customWidth="1" max="5" min="5" width="46"/>
    <col customWidth="1" max="6" min="6" width="9"/>
  </cols>
  <sheetData>
    <row r="1" spans="1:6">
      <c t="s" r="A1" s="1">
        <v>57</v>
      </c>
      <c t="s" r="B1" s="2">
        <v>58</v>
      </c>
      <c t="s" r="C1" s="2">
        <v>59</v>
      </c>
      <c t="s" r="D1" s="2">
        <v>60</v>
      </c>
      <c t="s" r="E1" s="2">
        <v>61</v>
      </c>
      <c t="s" r="F1" s="2">
        <v>62</v>
      </c>
    </row>
    <row r="2" spans="1:6">
      <c t="s" r="A2" s="3">
        <v>63</v>
      </c>
      <c t="n" r="B2" s="7">
        <v>1</v>
      </c>
      <c t="n" r="C2" s="7">
        <v>22846</v>
      </c>
      <c t="n" r="D2" s="7">
        <v>-16557</v>
      </c>
      <c t="n" r="E2" s="7">
        <v>-726</v>
      </c>
      <c t="n" r="F2" s="7">
        <v>5564</v>
      </c>
    </row>
    <row r="3" spans="1:6">
      <c t="s" r="A3" s="3">
        <v>64</v>
      </c>
      <c t="n" r="B3" s="5">
        <v>63615255</v>
      </c>
    </row>
    <row r="4" spans="1:6">
      <c t="s" r="A4" s="3">
        <v>65</v>
      </c>
      <c t="n" r="E4" s="5">
        <v>73</v>
      </c>
      <c t="n" r="F4" s="5">
        <v>73</v>
      </c>
    </row>
    <row r="5" spans="1:6">
      <c t="s" r="A5" s="3">
        <v>66</v>
      </c>
      <c t="n" r="C5" s="5">
        <v>92</v>
      </c>
      <c t="n" r="F5" s="5">
        <v>92</v>
      </c>
    </row>
    <row r="6" spans="1:6">
      <c t="s" r="A6" s="3">
        <v>67</v>
      </c>
      <c t="n" r="D6" s="5">
        <v>-1586</v>
      </c>
      <c t="n" r="F6" s="5">
        <v>-1586</v>
      </c>
    </row>
    <row r="7" spans="1:6">
      <c t="s" r="A7" s="3">
        <v>68</v>
      </c>
      <c t="n" r="B7" s="7">
        <v>1</v>
      </c>
      <c t="n" r="C7" s="7">
        <v>22938</v>
      </c>
      <c t="n" r="D7" s="7">
        <v>-18143</v>
      </c>
      <c t="n" r="E7" s="7">
        <v>-653</v>
      </c>
      <c t="n" r="F7" s="7">
        <v>4143</v>
      </c>
    </row>
    <row r="8" spans="1:6">
      <c t="s" r="A8" s="3">
        <v>69</v>
      </c>
      <c t="n" r="B8" s="5">
        <v>636152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6">
        <v>73</v>
      </c>
    </row>
    <row r="4" spans="1:5">
      <c t="s" r="A4" s="3">
        <v>74</v>
      </c>
      <c t="n" r="B4" s="7">
        <v>672</v>
      </c>
      <c t="n" r="C4" s="7">
        <v>192</v>
      </c>
      <c t="n" r="D4" s="7">
        <v>1051</v>
      </c>
      <c t="n" r="E4" s="7">
        <v>426</v>
      </c>
    </row>
    <row r="5" spans="1:5">
      <c t="s" r="A5" s="3">
        <v>75</v>
      </c>
      <c t="n" r="B5" s="5">
        <v>0</v>
      </c>
      <c t="n" r="C5" s="5">
        <v>393</v>
      </c>
      <c t="n" r="D5" s="5">
        <v>439</v>
      </c>
      <c t="n" r="E5" s="5">
        <v>784</v>
      </c>
    </row>
    <row r="6" spans="1:5">
      <c t="s" r="A6" s="3">
        <v>76</v>
      </c>
      <c t="n" r="B6" s="5">
        <v>672</v>
      </c>
      <c t="n" r="C6" s="5">
        <v>585</v>
      </c>
      <c t="n" r="D6" s="5">
        <v>1490</v>
      </c>
      <c t="n" r="E6" s="5">
        <v>1210</v>
      </c>
    </row>
    <row r="7" spans="1:5">
      <c t="s" r="A7" s="6">
        <v>77</v>
      </c>
    </row>
    <row r="8" spans="1:5">
      <c t="s" r="A8" s="3">
        <v>78</v>
      </c>
      <c t="n" r="B8" s="5">
        <v>66</v>
      </c>
      <c t="n" r="C8" s="5">
        <v>19</v>
      </c>
      <c t="n" r="D8" s="5">
        <v>131</v>
      </c>
      <c t="n" r="E8" s="5">
        <v>103</v>
      </c>
    </row>
    <row r="9" spans="1:5">
      <c t="s" r="A9" s="3">
        <v>79</v>
      </c>
      <c t="n" r="B9" s="5">
        <v>426</v>
      </c>
      <c t="n" r="C9" s="5">
        <v>252</v>
      </c>
      <c t="n" r="D9" s="5">
        <v>907</v>
      </c>
      <c t="n" r="E9" s="5">
        <v>369</v>
      </c>
    </row>
    <row r="10" spans="1:5">
      <c t="s" r="A10" s="3">
        <v>80</v>
      </c>
      <c t="n" r="B10" s="5">
        <v>874</v>
      </c>
      <c t="n" r="C10" s="5">
        <v>559</v>
      </c>
      <c t="n" r="D10" s="5">
        <v>1765</v>
      </c>
      <c t="n" r="E10" s="5">
        <v>952</v>
      </c>
    </row>
    <row r="11" spans="1:5">
      <c t="s" r="A11" s="3">
        <v>81</v>
      </c>
      <c t="n" r="B11" s="5">
        <v>100</v>
      </c>
      <c t="n" r="C11" s="5">
        <v>6</v>
      </c>
      <c t="n" r="D11" s="5">
        <v>187</v>
      </c>
      <c t="n" r="E11" s="5">
        <v>13</v>
      </c>
    </row>
    <row r="12" spans="1:5">
      <c t="s" r="A12" s="3">
        <v>82</v>
      </c>
      <c t="n" r="B12" s="5">
        <v>0</v>
      </c>
      <c t="n" r="C12" s="5">
        <v>10</v>
      </c>
      <c t="n" r="D12" s="5">
        <v>0</v>
      </c>
      <c t="n" r="E12" s="5">
        <v>19</v>
      </c>
    </row>
    <row r="13" spans="1:5">
      <c t="s" r="A13" s="3">
        <v>83</v>
      </c>
      <c t="n" r="B13" s="5">
        <v>1466</v>
      </c>
      <c t="n" r="C13" s="5">
        <v>846</v>
      </c>
      <c t="n" r="D13" s="5">
        <v>2990</v>
      </c>
      <c t="n" r="E13" s="5">
        <v>1456</v>
      </c>
    </row>
    <row r="14" spans="1:5">
      <c t="s" r="A14" s="3">
        <v>84</v>
      </c>
      <c t="n" r="B14" s="5">
        <v>-794</v>
      </c>
      <c t="n" r="C14" s="5">
        <v>-261</v>
      </c>
      <c t="n" r="D14" s="5">
        <v>-1500</v>
      </c>
      <c t="n" r="E14" s="5">
        <v>-246</v>
      </c>
    </row>
    <row r="15" spans="1:5">
      <c t="s" r="A15" s="3">
        <v>85</v>
      </c>
      <c t="n" r="B15" s="5">
        <v>0</v>
      </c>
      <c t="n" r="C15" s="5">
        <v>3</v>
      </c>
      <c t="n" r="D15" s="5">
        <v>0</v>
      </c>
      <c t="n" r="E15" s="5">
        <v>13</v>
      </c>
    </row>
    <row r="16" spans="1:5">
      <c t="s" r="A16" s="3">
        <v>86</v>
      </c>
      <c t="n" r="B16" s="5">
        <v>-46</v>
      </c>
      <c t="n" r="C16" s="5">
        <v>-17</v>
      </c>
      <c t="n" r="D16" s="5">
        <v>-86</v>
      </c>
      <c t="n" r="E16" s="5">
        <v>-95</v>
      </c>
    </row>
    <row r="17" spans="1:5">
      <c t="s" r="A17" s="3">
        <v>87</v>
      </c>
      <c t="n" r="B17" s="5">
        <v>-840</v>
      </c>
      <c t="n" r="C17" s="5">
        <v>-275</v>
      </c>
      <c t="n" r="D17" s="5">
        <v>-1586</v>
      </c>
      <c t="n" r="E17" s="5">
        <v>-328</v>
      </c>
    </row>
    <row r="18" spans="1:5">
      <c t="s" r="A18" s="6">
        <v>88</v>
      </c>
    </row>
    <row r="19" spans="1:5">
      <c t="s" r="A19" s="3">
        <v>65</v>
      </c>
      <c t="n" r="B19" s="5">
        <v>34</v>
      </c>
      <c t="n" r="C19" s="5">
        <v>55</v>
      </c>
      <c t="n" r="D19" s="5">
        <v>73</v>
      </c>
      <c t="n" r="E19" s="5">
        <v>-268</v>
      </c>
    </row>
    <row r="20" spans="1:5">
      <c t="s" r="A20" s="3">
        <v>89</v>
      </c>
      <c t="n" r="B20" s="7">
        <v>-806</v>
      </c>
      <c t="n" r="C20" s="7">
        <v>-220</v>
      </c>
      <c t="n" r="D20" s="7">
        <v>-1513</v>
      </c>
      <c t="n" r="E20" s="7">
        <v>-596</v>
      </c>
    </row>
    <row r="21" spans="1:5">
      <c t="s" r="A21" s="3">
        <v>90</v>
      </c>
      <c t="n" r="B21" s="5">
        <v>63615255</v>
      </c>
      <c t="n" r="C21" s="5">
        <v>63501519</v>
      </c>
      <c t="n" r="D21" s="5">
        <v>63615255</v>
      </c>
      <c t="n" r="E21" s="5">
        <v>63483487</v>
      </c>
    </row>
    <row r="22" spans="1:5">
      <c t="s" r="A22" s="3">
        <v>91</v>
      </c>
      <c t="n" r="B22" s="9">
        <v>-0.01</v>
      </c>
      <c t="n" r="C22" s="7">
        <v>0</v>
      </c>
      <c t="n" r="D22" s="9">
        <v>-0.02</v>
      </c>
      <c t="n" r="E22" s="9">
        <v>-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92</v>
      </c>
      <c t="s" r="B1" s="2">
        <v>71</v>
      </c>
      <c t="s" r="D1" s="2">
        <v>1</v>
      </c>
    </row>
    <row r="2" spans="1:5">
      <c t="s" r="B2" s="2">
        <v>2</v>
      </c>
      <c t="s" r="C2" s="2">
        <v>72</v>
      </c>
      <c t="s" r="D2" s="2">
        <v>2</v>
      </c>
      <c t="s" r="E2" s="2">
        <v>72</v>
      </c>
    </row>
    <row r="3" spans="1:5">
      <c t="s" r="A3" s="6">
        <v>93</v>
      </c>
    </row>
    <row r="4" spans="1:5">
      <c t="s" r="A4" s="3">
        <v>94</v>
      </c>
      <c t="n" r="B4" s="7">
        <v>-840</v>
      </c>
      <c t="n" r="C4" s="7">
        <v>-275</v>
      </c>
      <c t="n" r="D4" s="7">
        <v>-1586</v>
      </c>
      <c t="n" r="E4" s="7">
        <v>-328</v>
      </c>
    </row>
    <row r="5" spans="1:5">
      <c t="s" r="A5" s="3">
        <v>95</v>
      </c>
      <c t="n" r="B5" s="5">
        <v>100</v>
      </c>
      <c t="n" r="C5" s="5">
        <v>16</v>
      </c>
      <c t="n" r="D5" s="5">
        <v>187</v>
      </c>
      <c t="n" r="E5" s="5">
        <v>32</v>
      </c>
    </row>
    <row r="6" spans="1:5">
      <c t="s" r="A6" s="3">
        <v>66</v>
      </c>
      <c t="n" r="B6" s="5">
        <v>29</v>
      </c>
      <c t="n" r="C6" s="5">
        <v>59</v>
      </c>
      <c t="n" r="D6" s="5">
        <v>92</v>
      </c>
      <c t="n" r="E6" s="5">
        <v>80</v>
      </c>
    </row>
    <row r="7" spans="1:5">
      <c t="s" r="A7" s="3">
        <v>96</v>
      </c>
      <c t="n" r="B7" s="5">
        <v>-711</v>
      </c>
      <c t="n" r="C7" s="5">
        <v>-200</v>
      </c>
      <c t="n" r="D7" s="5">
        <v>-1307</v>
      </c>
      <c t="n" r="E7" s="5">
        <v>-216</v>
      </c>
    </row>
    <row r="8" spans="1:5">
      <c t="s" r="A8" s="6">
        <v>97</v>
      </c>
    </row>
    <row r="9" spans="1:5">
      <c t="s" r="A9" s="3">
        <v>32</v>
      </c>
      <c t="n" r="B9" s="5">
        <v>-260</v>
      </c>
      <c t="n" r="C9" s="5">
        <v>-39</v>
      </c>
      <c t="n" r="D9" s="5">
        <v>390</v>
      </c>
      <c t="n" r="E9" s="5">
        <v>537</v>
      </c>
    </row>
    <row r="10" spans="1:5">
      <c t="s" r="A10" s="3">
        <v>33</v>
      </c>
      <c t="n" r="B10" s="5">
        <v>-27</v>
      </c>
      <c t="n" r="C10" s="5">
        <v>-3</v>
      </c>
      <c t="n" r="D10" s="5">
        <v>-39</v>
      </c>
      <c t="n" r="E10" s="5">
        <v>21</v>
      </c>
    </row>
    <row r="11" spans="1:5">
      <c t="s" r="A11" s="3">
        <v>34</v>
      </c>
      <c t="n" r="B11" s="5">
        <v>-24</v>
      </c>
      <c t="n" r="C11" s="5">
        <v>74</v>
      </c>
      <c t="n" r="D11" s="5">
        <v>-53</v>
      </c>
      <c t="n" r="E11" s="5">
        <v>60</v>
      </c>
    </row>
    <row r="12" spans="1:5">
      <c t="s" r="A12" s="3">
        <v>98</v>
      </c>
      <c t="n" r="B12" s="5">
        <v>-3</v>
      </c>
      <c t="n" r="C12" s="5">
        <v>-3</v>
      </c>
      <c t="n" r="D12" s="5">
        <v>-229</v>
      </c>
      <c t="n" r="E12" s="5">
        <v>-240</v>
      </c>
    </row>
    <row r="13" spans="1:5">
      <c t="s" r="A13" s="3">
        <v>39</v>
      </c>
      <c t="n" r="B13" s="5">
        <v>422</v>
      </c>
      <c t="n" r="C13" s="5">
        <v>359</v>
      </c>
      <c t="n" r="D13" s="5">
        <v>-438</v>
      </c>
      <c t="n" r="E13" s="5">
        <v>138</v>
      </c>
    </row>
    <row r="14" spans="1:5">
      <c t="s" r="A14" s="3">
        <v>99</v>
      </c>
      <c t="n" r="B14" s="5">
        <v>0</v>
      </c>
      <c t="n" r="C14" s="5">
        <v>-390</v>
      </c>
      <c t="n" r="D14" s="5">
        <v>0</v>
      </c>
      <c t="n" r="E14" s="5">
        <v>-779</v>
      </c>
    </row>
    <row r="15" spans="1:5">
      <c t="s" r="A15" s="3">
        <v>42</v>
      </c>
      <c t="n" r="B15" s="5">
        <v>1</v>
      </c>
      <c t="n" r="C15" s="5">
        <v>0</v>
      </c>
      <c t="n" r="D15" s="5">
        <v>18</v>
      </c>
      <c t="n" r="E15" s="5">
        <v>0</v>
      </c>
    </row>
    <row r="16" spans="1:5">
      <c t="s" r="A16" s="3">
        <v>100</v>
      </c>
      <c t="n" r="B16" s="5">
        <v>109</v>
      </c>
      <c t="n" r="C16" s="5">
        <v>-2</v>
      </c>
      <c t="n" r="D16" s="5">
        <v>-351</v>
      </c>
      <c t="n" r="E16" s="5">
        <v>-263</v>
      </c>
    </row>
    <row r="17" spans="1:5">
      <c t="s" r="A17" s="3">
        <v>101</v>
      </c>
      <c t="n" r="B17" s="5">
        <v>-602</v>
      </c>
      <c t="n" r="C17" s="5">
        <v>-202</v>
      </c>
      <c t="n" r="D17" s="5">
        <v>-1658</v>
      </c>
      <c t="n" r="E17" s="5">
        <v>-479</v>
      </c>
    </row>
    <row r="18" spans="1:5">
      <c t="s" r="A18" s="6">
        <v>102</v>
      </c>
    </row>
    <row r="19" spans="1:5">
      <c t="s" r="A19" s="3">
        <v>103</v>
      </c>
      <c t="n" r="B19" s="5">
        <v>1177</v>
      </c>
      <c t="n" r="C19" s="5">
        <v>4</v>
      </c>
      <c t="n" r="D19" s="5">
        <v>1569</v>
      </c>
      <c t="n" r="E19" s="5">
        <v>399</v>
      </c>
    </row>
    <row r="20" spans="1:5">
      <c t="s" r="A20" s="3">
        <v>104</v>
      </c>
      <c t="n" r="B20" s="5">
        <v>-53</v>
      </c>
      <c t="n" r="C20" s="5">
        <v>0</v>
      </c>
      <c t="n" r="D20" s="5">
        <v>-70</v>
      </c>
      <c t="n" r="E20" s="5">
        <v>0</v>
      </c>
    </row>
    <row r="21" spans="1:5">
      <c t="s" r="A21" s="3">
        <v>105</v>
      </c>
      <c t="n" r="B21" s="5">
        <v>0</v>
      </c>
      <c t="n" r="C21" s="5">
        <v>34</v>
      </c>
      <c t="n" r="D21" s="5">
        <v>0</v>
      </c>
      <c t="n" r="E21" s="5">
        <v>34</v>
      </c>
    </row>
    <row r="22" spans="1:5">
      <c t="s" r="A22" s="3">
        <v>106</v>
      </c>
      <c t="n" r="B22" s="5">
        <v>1124</v>
      </c>
      <c t="n" r="C22" s="5">
        <v>38</v>
      </c>
      <c t="n" r="D22" s="5">
        <v>1499</v>
      </c>
      <c t="n" r="E22" s="5">
        <v>433</v>
      </c>
    </row>
    <row r="23" spans="1:5">
      <c t="s" r="A23" s="6">
        <v>107</v>
      </c>
    </row>
    <row r="24" spans="1:5">
      <c t="s" r="A24" s="3">
        <v>108</v>
      </c>
      <c t="n" r="B24" s="5">
        <v>-1554</v>
      </c>
      <c t="n" r="C24" s="5">
        <v>-1039</v>
      </c>
      <c t="n" r="D24" s="5">
        <v>-1844</v>
      </c>
      <c t="n" r="E24" s="5">
        <v>-1425</v>
      </c>
    </row>
    <row r="25" spans="1:5">
      <c t="s" r="A25" s="3">
        <v>109</v>
      </c>
      <c t="n" r="B25" s="5">
        <v>-1554</v>
      </c>
      <c t="n" r="C25" s="5">
        <v>-1039</v>
      </c>
      <c t="n" r="D25" s="5">
        <v>-1844</v>
      </c>
      <c t="n" r="E25" s="5">
        <v>-1425</v>
      </c>
    </row>
    <row r="26" spans="1:5">
      <c t="s" r="A26" s="3">
        <v>110</v>
      </c>
      <c t="n" r="B26" s="5">
        <v>-1032</v>
      </c>
      <c t="n" r="C26" s="5">
        <v>-1203</v>
      </c>
      <c t="n" r="D26" s="5">
        <v>-2003</v>
      </c>
      <c t="n" r="E26" s="5">
        <v>-1471</v>
      </c>
    </row>
    <row r="27" spans="1:5">
      <c t="s" r="A27" s="3">
        <v>111</v>
      </c>
      <c t="n" r="B27" s="5">
        <v>61</v>
      </c>
      <c t="n" r="C27" s="5">
        <v>47</v>
      </c>
      <c t="n" r="D27" s="5">
        <v>234</v>
      </c>
      <c t="n" r="E27" s="5">
        <v>-265</v>
      </c>
    </row>
    <row r="28" spans="1:5">
      <c t="s" r="A28" s="6">
        <v>112</v>
      </c>
    </row>
    <row r="29" spans="1:5">
      <c t="s" r="A29" s="3">
        <v>113</v>
      </c>
      <c t="n" r="B29" s="5">
        <v>2067</v>
      </c>
      <c t="n" r="C29" s="5">
        <v>3819</v>
      </c>
      <c t="n" r="D29" s="5">
        <v>2865</v>
      </c>
      <c t="n" r="E29" s="5">
        <v>4399</v>
      </c>
    </row>
    <row r="30" spans="1:5">
      <c t="s" r="A30" s="3">
        <v>114</v>
      </c>
      <c t="n" r="B30" s="7">
        <v>1096</v>
      </c>
      <c t="n" r="C30" s="7">
        <v>2663</v>
      </c>
      <c t="n" r="D30" s="7">
        <v>1096</v>
      </c>
      <c t="n" r="E30" s="7">
        <v>26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15</v>
      </c>
      <c t="s" r="B1" s="2">
        <v>1</v>
      </c>
    </row>
    <row r="2" spans="1:2">
      <c t="s" r="B2" s="2">
        <v>2</v>
      </c>
    </row>
    <row r="3" spans="1:2">
      <c t="s" r="A3" s="3">
        <v>116</v>
      </c>
      <c t="s" r="B3" s="3">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118</v>
      </c>
      <c t="s" r="B1" s="2">
        <v>1</v>
      </c>
    </row>
    <row r="2" spans="1:2">
      <c t="s" r="B2" s="2">
        <v>2</v>
      </c>
    </row>
    <row r="3" spans="1:2">
      <c t="s" r="A3" s="3">
        <v>119</v>
      </c>
      <c t="s" r="B3" s="3">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121</v>
      </c>
      <c t="s" r="B1" s="2">
        <v>1</v>
      </c>
    </row>
    <row r="2" spans="1:2">
      <c t="s" r="B2" s="2">
        <v>2</v>
      </c>
    </row>
    <row r="3" spans="1:2">
      <c t="s" r="A3" s="3">
        <v>122</v>
      </c>
      <c t="s" r="B3" s="3">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 of Share</vt:lpstr>
      <vt:lpstr>Consolidated Statement of Compr</vt:lpstr>
      <vt:lpstr>Consolidated Statements of Cash</vt:lpstr>
      <vt:lpstr>Basis of Presentation</vt:lpstr>
      <vt:lpstr>Adoption of New Accounting Stan</vt:lpstr>
      <vt:lpstr>Significant Accounting Policies</vt:lpstr>
      <vt:lpstr>Leasehold Improvements and Equi</vt:lpstr>
      <vt:lpstr>Bank indebtedness</vt:lpstr>
      <vt:lpstr>Long-term debt</vt:lpstr>
      <vt:lpstr>Capital Stock</vt:lpstr>
      <vt:lpstr>Additional Paid-In Capital</vt:lpstr>
      <vt:lpstr>Related Party Transactions</vt:lpstr>
      <vt:lpstr>Basic and Diluted Loss Per Comm</vt:lpstr>
      <vt:lpstr>Subsequent Event</vt:lpstr>
      <vt:lpstr>Summary of Significant Accounti</vt:lpstr>
      <vt:lpstr>Long-term debt (Tables)</vt:lpstr>
      <vt:lpstr>Capital Stock (Tables)</vt:lpstr>
      <vt:lpstr>Leasehold Improvements and Eq21</vt:lpstr>
      <vt:lpstr>Bank indebtedness (Narrative) (</vt:lpstr>
      <vt:lpstr>Long-term debt (Narrative) (Det</vt:lpstr>
      <vt:lpstr>Additional Paid-In Capital (Nar</vt:lpstr>
      <vt:lpstr>Related Party Transactions (Nar</vt:lpstr>
      <vt:lpstr>Subsequent Event (Narrative) (D</vt:lpstr>
      <vt:lpstr>Term loan (Details)</vt:lpstr>
      <vt:lpstr>Term loan principal repayments </vt:lpstr>
      <vt:lpstr>Schedule of Stock by Clas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06:23Z</dcterms:created>
  <dcterms:modified xmlns:dcterms="http://purl.org/dc/terms/" xmlns:xsi="http://www.w3.org/2001/XMLSchema-instance" xsi:type="dcterms:W3CDTF">2016-08-11T16:06:23Z</dcterms:modified>
  <dc:title xmlns:dc="http://purl.org/dc/elements/1.1/">Untitled</dc:title>
  <dc:description xmlns:dc="http://purl.org/dc/elements/1.1/"/>
  <dc:subject xmlns:dc="http://purl.org/dc/elements/1.1/"/>
  <cp:keywords/>
  <cp:category/>
</cp:coreProperties>
</file>